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Condensed Statements of Cash Fl" sheetId="4" state="visible" r:id="rId4"/>
    <sheet xmlns:r="http://schemas.openxmlformats.org/officeDocument/2006/relationships" name="Note 1 - Organization and Natur" sheetId="5" state="visible" r:id="rId5"/>
    <sheet xmlns:r="http://schemas.openxmlformats.org/officeDocument/2006/relationships" name="Note 2 - Going Concern" sheetId="6" state="visible" r:id="rId6"/>
    <sheet xmlns:r="http://schemas.openxmlformats.org/officeDocument/2006/relationships" name="Note 3 - Summary of Signifcant " sheetId="7" state="visible" r:id="rId7"/>
    <sheet xmlns:r="http://schemas.openxmlformats.org/officeDocument/2006/relationships" name="Note 4 - Prepaid Expenses" sheetId="8" state="visible" r:id="rId8"/>
    <sheet xmlns:r="http://schemas.openxmlformats.org/officeDocument/2006/relationships" name="Note 5 - Loans From Related Par" sheetId="9" state="visible" r:id="rId9"/>
    <sheet xmlns:r="http://schemas.openxmlformats.org/officeDocument/2006/relationships" name="Note 6 - Common Stock" sheetId="10" state="visible" r:id="rId10"/>
    <sheet xmlns:r="http://schemas.openxmlformats.org/officeDocument/2006/relationships" name="Note 7 - Commitments and Contin" sheetId="11" state="visible" r:id="rId11"/>
    <sheet xmlns:r="http://schemas.openxmlformats.org/officeDocument/2006/relationships" name="Note 8 - Income Taxes" sheetId="12" state="visible" r:id="rId12"/>
    <sheet xmlns:r="http://schemas.openxmlformats.org/officeDocument/2006/relationships" name="Note 10 - Subsequent Events" sheetId="13" state="visible" r:id="rId13"/>
  </sheets>
  <definedNames/>
  <calcPr calcId="124519" fullCalcOnLoad="1"/>
</workbook>
</file>

<file path=xl/sharedStrings.xml><?xml version="1.0" encoding="utf-8"?>
<sst xmlns="http://schemas.openxmlformats.org/spreadsheetml/2006/main" uniqueCount="86">
  <si>
    <t>Document and Entity Information - USD ($)</t>
  </si>
  <si>
    <t>12 Months Ended</t>
  </si>
  <si>
    <t>Sep. 30, 2018</t>
  </si>
  <si>
    <t>Mar. 31, 2018</t>
  </si>
  <si>
    <t>Document and Entity Information:</t>
  </si>
  <si>
    <t>Entity Registrant Name</t>
  </si>
  <si>
    <t>STAR WEALTH GROUP INC.</t>
  </si>
  <si>
    <t>Document Type</t>
  </si>
  <si>
    <t>10-K</t>
  </si>
  <si>
    <t>Document Period End Date</t>
  </si>
  <si>
    <t>Sep. 30,
		2018</t>
  </si>
  <si>
    <t>Trading Symbol</t>
  </si>
  <si>
    <t>star</t>
  </si>
  <si>
    <t>Amendment Flag</t>
  </si>
  <si>
    <t>false</t>
  </si>
  <si>
    <t>Entity Central Index Key</t>
  </si>
  <si>
    <t>Current Fiscal Year End Date</t>
  </si>
  <si>
    <t>--09-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FY</t>
  </si>
  <si>
    <t>Balance Sheets - USD ($)</t>
  </si>
  <si>
    <t>Sep. 30, 2017</t>
  </si>
  <si>
    <t>CURRENT ASSETS</t>
  </si>
  <si>
    <t>Prepaid expenses, net amortization</t>
  </si>
  <si>
    <t>Total Current Assets</t>
  </si>
  <si>
    <t>TOTAL ASSETS</t>
  </si>
  <si>
    <t>CURRENT LIABILITIES</t>
  </si>
  <si>
    <t>Accounts payable</t>
  </si>
  <si>
    <t>Loans from related parties</t>
  </si>
  <si>
    <t>Total Current Liabilities</t>
  </si>
  <si>
    <t>STOCKHOLDERS' DEFICIT</t>
  </si>
  <si>
    <t>Common stock, par value $0.001; 75,000,000 shares authorized 29,737,000 shares issued and outstanding respectively</t>
  </si>
  <si>
    <t>Additional paid-in capital</t>
  </si>
  <si>
    <t>Accumulated deficit</t>
  </si>
  <si>
    <t>Total Stockholders' Deficit</t>
  </si>
  <si>
    <t>TOTAL LIABILITIES AND STOCKHOLDERS'</t>
  </si>
  <si>
    <t>Statements of Operations - USD ($)</t>
  </si>
  <si>
    <t>OPERATING EXPENSES</t>
  </si>
  <si>
    <t>Professional Fees</t>
  </si>
  <si>
    <t>General and administrative</t>
  </si>
  <si>
    <t>Total Operating Expenses</t>
  </si>
  <si>
    <t>LOSS FROM OPERATIONS</t>
  </si>
  <si>
    <t>LOSS BEFORE INCOME TAXES</t>
  </si>
  <si>
    <t>NET INCOME (LOSS)</t>
  </si>
  <si>
    <t>BASIC AND DILUTED LOSS PER SHARE</t>
  </si>
  <si>
    <t>WEIGHTED AVERAGE NUMBER OF COMMON SHARES OUTSTANDING - BASIC AND DILUTED</t>
  </si>
  <si>
    <t>Condensed Statements of Cash Flows - USD ($)</t>
  </si>
  <si>
    <t>OPERATING ACTIVITIES</t>
  </si>
  <si>
    <t>Profit (loss)</t>
  </si>
  <si>
    <t>Changes in operating assets and liabilities:</t>
  </si>
  <si>
    <t>Change in prepaid expenses, net amortization</t>
  </si>
  <si>
    <t>Change in accounts payable</t>
  </si>
  <si>
    <t>Net Cash Used in Operating Activities</t>
  </si>
  <si>
    <t>FINANCING ACTIVITIES</t>
  </si>
  <si>
    <t>Common stock issued for cash</t>
  </si>
  <si>
    <t>Net Cash Provided by Financing Activities</t>
  </si>
  <si>
    <t>NON CASH INVESTING AND FINANCING ACTIVITIES</t>
  </si>
  <si>
    <t>Inventory purchase by way of loan from director</t>
  </si>
  <si>
    <t>Note 1 - Organization and Nature of Business</t>
  </si>
  <si>
    <t>Notes</t>
  </si>
  <si>
    <t>NOTE 1  ORGANIZATION AND NATURE OF BUSINESS We were incorporated in the State of Nevada on February 26, 2014 under the name Terafox Corp. On December 13, 2017, we changed our name to Star Wealth Group Inc. From inception until first fiscal quarter of 2016, the Companys principal business consisted of producing flyers, posters and printing images on multiple surfaces, such as glass, leather, plastic, using automated industrial flatbed printing machine. Effective March 16, 2016, a change of control occurred with respect to the Company. Pursuant to a Securities Purchase Agreement entered into by and among the Company, Mr. Aleksey Gagauz (Seller) and Yik Kei Ong (Buyer, as nominee/agent for Smart Mate Limited, a Republic of Seychelles company), Seller assigned, transferred and conveyed to Buyer, as nominee/agent 4,000,000 shares of common stock of Company (Common Stock). As a result of the transaction, Smart Mate Limited owns 4,000,000 shares of common stock of the Company (or 62% of the total issued and outstanding shares of common stock of the Company). On the closing of the above transaction, Mr. Gagauz, the sole officer and director of the Company, resigned in all officer capacities from the Company and a new officer and director was appointed. Similarly, effective immediately after the closing the Company permanently ceased its previous operating activities of producing flyers, posters and printing images on multiple surfaces, such as glass, leather, plastic, using automated industrial flatbed printing machine. Consequently, the Company is a shell company seeking to merge with another entity with experienced management and opportunities for growth in return for shares of our common stock to create value for our shareholders.</t>
  </si>
  <si>
    <t>Note 2 - Going Concern</t>
  </si>
  <si>
    <t>NOTE 2  GOING CONCERN 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business or recurring income which raises substantial doubt about its ability to continue as a going concern. The ability to continue as a going concern is dependent upon the Companys ability to merger with or acquire profitable operations in the future and, or, obtaining the necessary financing to meet its obligations and repay its liabilities arising from normal business operations when they come due. There is no assurance that this series of events will be satisfactorily completed.</t>
  </si>
  <si>
    <t>Note 3 - Summary of Signifcant Accounting Policies</t>
  </si>
  <si>
    <t xml:space="preserve">NOTE 3  SUMMARY OF SIGNIFCANT ACCOUNTING POLICIES Basis of presentation The financial statements of the Company have been prepared in accordance with generally accepted accounting principles in the United States of America. Accounting Basis The Company uses the accrual basis of accounting and accounting principles generally accepted in the United States of America (GAAP accounting). The Company has adopted a September 30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balances at September 30, 2018 and 2017, respectively. Inventory Inventories are stated at the lower of cost or market determined on a first-in, first out basis. Following the termination of all its previous operating activities effective March 13, 2016, the Company transferred its remaining inventory to a former director of the Company. 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September 30, 2018, the Companys financial instruments consisted of prepaid expenses, accounts payable, loans due to related parties. The carrying amount of these financial instruments approximates fair value due either to length of maturity or interest rates that approximate prevailing market rates unless otherwise disclosed in these financial statements. Fixed Assets Fixed assets are stated at net book value, cost less depreciation.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ollowing the termination of all its previous operating activities effective March 13, 2016, the Company transferred its sole fixed asset to a former officer and director of the Company. Depreciation is provided using the straight-line method over the estimated useful lives of the asset estimated at 6 years. We had no depreciation expense for the year ended September 30, 2018.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years ended September 30, 2018 and 2017.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issued or outstanding during the years ended September 30, 2018 or 2017.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transactions that are required to be reported in other comprehensive income. Recent Accounting Pronouncements The Company does not expect the adoption of recently issued, but not yet effective, accounting pronouncements to have a significant impact on the Companys results of operations, financial position or cash flow. Reclassifications Certain prior year amounts have been reclassified for comparative purposes to conform to the current-year financial statement presentation. These reclassifications had no effect on previously reported results of operations. </t>
  </si>
  <si>
    <t>Note 4 - Prepaid Expenses</t>
  </si>
  <si>
    <t>NOTE 4  PREPAID EXPENSES As of September 30, 2018, the balance of prepaid expenses was $13,394. This includes $11,667 prepaid to OTC-QB, and $2,561, of prepaid legal expenses, less net amortization of $833. As of September 30, 2017, Prepaid expenses included $9,167 of prepaid legal expenses. The outstanding balance of prepaid expenses related to the OTC-QB annual membership that was paid in full during the year ended September 30, 2018 but relates to the year ending August 31, 2018.</t>
  </si>
  <si>
    <t>Note 5 - Loans From Related Parties</t>
  </si>
  <si>
    <t xml:space="preserve">NOTE 5  LOANS FROM RELATED PARTIES Principal Shareholder and Affiliates During the year ended September 30, 2018, an affiliate of the Companys current principal shareholder (Smart Mate Limited (Smart Mate)), Mr. Yik Kei Ong advanced a total $62,994 to the Company, and Star Wealth Group Capital Limited, a Hong Kong company (SWCGL), advanced a total of $6,850 to provide working capital for the Company. The advances made by SWCGL were made on behalf of Smart Mate. As of September 30, 2017, there was a prior loan outstanding from Mr. Ong in the amount of $23,465. The loans are unsecured, non-interest bearing and due on demand. As of September 30, 2018, the Company owes $86,459 and $6,850, respectively to the affiliate to the largest shareholder and the largest shareholder. On June 5, 2017, a total of $116,485 was owed to Smart Mate by the Company and pursuant to a loan conversion agreement on that date, the parties discharged the entire loan amount in exchange for the issuance 23,297,000 shares of common stock of the Company. After giving effect to the loan conversion, as of September 30, 2017, the Company owed Smart Mate the sum of $1,200, which amount remains outstanding as of September 30, 2018. </t>
  </si>
  <si>
    <t>Note 6 - Common Stock</t>
  </si>
  <si>
    <t>NOTE 6  COMMON STOCK Common Stock The Company has 75,000,000, $0.001 par value shares of common stock authorized. During January 2016, the Company issued 285,000 shares of common stock for cash proceeds of $2,759 at $0.01 per share. During February 2016, the Company issued 1,275,000 shares of common stock for cash proceeds of $12,400 at $0.01 per share. During March 2016, the Company issued 720,000 shares of common stock for cash proceeds of $7,160 at $0.01 per share. During April 2016, the Company issued 160,000 shares of common stock for cash proceeds of $1,600 at $0.01 per share. On June 5, 2017, a total of $116,485 was owed by the Company to its principal shareholder and pursuant to a loan conversion agreement, the parties discharged the entire loan amount in exchange for the issuance of 23,297,000 shares of common stock of the Company. There were 29,737,000 shares of common stock issued and outstanding as of September 30, 2018 (2017: 29,737,000). Additional Paid in Equity Effective March 16, 2016, following our permanent cessation of our previous operating activities of producing flyers, posters and printing images on multiple surfaces, such as glass, leather, plastic, using automated industrial flatbed printing machine, we transferred our equipment with a net book value of $9,257 and inventory with a cost of $806 to our former director and former controlling shareholder. As the transfer was to a related party, the loss on the assets transferred has been recognized in additional aid in capital rather than in the income statement Further, on March 16, 2016, a former officer and director forgave all amounts due to him which amounted to $14,791. The gain on the forgiveness of the loan has been recognized in additional paid in capital rather than in the income statement as the loan was with a related party.</t>
  </si>
  <si>
    <t>Note 7 - Commitments and Contingencies</t>
  </si>
  <si>
    <t>NOTE 7  COMMITMENTS AND CONTINGENCIES Legal We were not subject to any legal proceedings during the years ended September 30, 2018 or 2017 and none are threatened or pending to the best our knowledge and belief.</t>
  </si>
  <si>
    <t>Note 8 - Income Taxes</t>
  </si>
  <si>
    <t xml:space="preserve">NOTE 8  INCOME TAXES Operating Losses As of September 30, 2018, the Company had net operating loss carry forwards of approximately $223,353 (2017 169,628) that may be available to reduce future years taxable income in varying amounts through 2031. Following the Companys change of control effective May 16, 2016, due to the change in ownership provisions of the Tax Reform Act of 1986, net operating loss carry forwards of approximately $107,142 for Federal income tax reporting purposes may be subject to annual limitation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at the expected rate of 21% consists of the following: Years Ended September 30, 2018 2017 Federal income tax (liability) benefit attributable to: Current Operations $ 12,942 $ 18,296 Less: brought forward tax losses / (valuation allowance) (12,942) (18,296) Net provision for Federal income taxes $ - $ - The cumulative tax effect at the expected rate of 21% of significant items comprising our net deferred tax amount is as follows: 2018 2017 Deferred tax asset attributable to: Net operating loss carryover 48,564 $ 35,622 Less: valuation allowance (48,564) (35,622) Net deferred tax asset $ - $ - </t>
  </si>
  <si>
    <t>Note 10 - Subsequent Events</t>
  </si>
  <si>
    <t>NOTE 10  SUBSEQUENT EVENTS The Company evaluated subsequent events from January 14, 2019 through the date these financial statements were issued. Other than as disclosed above, there have been no subsequent events after September 30, 2018 for which disclosure is requir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6696</v>
      </c>
    </row>
    <row r="10" spans="1:3">
      <c r="A10" s="4" t="s">
        <v>16</v>
      </c>
      <c r="B10" s="4" t="s">
        <v>17</v>
      </c>
    </row>
    <row r="11" spans="1:3">
      <c r="A11" s="4" t="s">
        <v>18</v>
      </c>
      <c r="B11" s="5" t="n">
        <v>29737000</v>
      </c>
    </row>
    <row r="12" spans="1:3">
      <c r="A12" s="4" t="s">
        <v>19</v>
      </c>
      <c r="C12" s="6" t="n">
        <v>29737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68</v>
      </c>
    </row>
    <row r="4" spans="1:2">
      <c r="A4" s="4" t="s">
        <v>78</v>
      </c>
      <c r="B4" s="4" t="s">
        <v>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0</v>
      </c>
      <c r="B1" s="2" t="s">
        <v>1</v>
      </c>
    </row>
    <row r="2" spans="1:2">
      <c r="B2" s="2" t="s">
        <v>2</v>
      </c>
    </row>
    <row r="3" spans="1:2">
      <c r="A3" s="3" t="s">
        <v>68</v>
      </c>
    </row>
    <row r="4" spans="1:2">
      <c r="A4" s="4" t="s">
        <v>80</v>
      </c>
      <c r="B4" s="4" t="s">
        <v>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68</v>
      </c>
    </row>
    <row r="4" spans="1:2">
      <c r="A4" s="4" t="s">
        <v>82</v>
      </c>
      <c r="B4" s="4" t="s">
        <v>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4</v>
      </c>
      <c r="B1" s="2" t="s">
        <v>1</v>
      </c>
    </row>
    <row r="2" spans="1:2">
      <c r="B2" s="2" t="s">
        <v>2</v>
      </c>
    </row>
    <row r="3" spans="1:2">
      <c r="A3" s="3" t="s">
        <v>68</v>
      </c>
    </row>
    <row r="4" spans="1:2">
      <c r="A4" s="4" t="s">
        <v>84</v>
      </c>
      <c r="B4" s="4" t="s">
        <v>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94</v>
      </c>
      <c r="C3" s="6" t="n">
        <v>9167</v>
      </c>
    </row>
    <row r="4" spans="1:3">
      <c r="A4" s="4" t="s">
        <v>33</v>
      </c>
      <c r="B4" s="5" t="n">
        <v>13394</v>
      </c>
      <c r="C4" s="5" t="n">
        <v>9167</v>
      </c>
    </row>
    <row r="5" spans="1:3">
      <c r="A5" s="4" t="s">
        <v>34</v>
      </c>
      <c r="B5" s="5" t="n">
        <v>13394</v>
      </c>
      <c r="C5" s="5" t="n">
        <v>9167</v>
      </c>
    </row>
    <row r="6" spans="1:3">
      <c r="A6" s="3" t="s">
        <v>35</v>
      </c>
    </row>
    <row r="7" spans="1:3">
      <c r="A7" s="4" t="s">
        <v>36</v>
      </c>
      <c r="B7" s="5" t="n">
        <v>1011</v>
      </c>
      <c r="C7" s="5" t="n">
        <v>5000</v>
      </c>
    </row>
    <row r="8" spans="1:3">
      <c r="A8" s="4" t="s">
        <v>37</v>
      </c>
      <c r="B8" s="5" t="n">
        <v>94509</v>
      </c>
      <c r="C8" s="5" t="n">
        <v>24665</v>
      </c>
    </row>
    <row r="9" spans="1:3">
      <c r="A9" s="4" t="s">
        <v>38</v>
      </c>
      <c r="B9" s="5" t="n">
        <v>95520</v>
      </c>
      <c r="C9" s="5" t="n">
        <v>29665</v>
      </c>
    </row>
    <row r="10" spans="1:3">
      <c r="A10" s="3" t="s">
        <v>39</v>
      </c>
    </row>
    <row r="11" spans="1:3">
      <c r="A11" s="4" t="s">
        <v>40</v>
      </c>
      <c r="B11" s="5" t="n">
        <v>29737</v>
      </c>
      <c r="C11" s="5" t="n">
        <v>29737</v>
      </c>
    </row>
    <row r="12" spans="1:3">
      <c r="A12" s="4" t="s">
        <v>41</v>
      </c>
      <c r="B12" s="5" t="n">
        <v>119393</v>
      </c>
      <c r="C12" s="5" t="n">
        <v>119393</v>
      </c>
    </row>
    <row r="13" spans="1:3">
      <c r="A13" s="4" t="s">
        <v>42</v>
      </c>
      <c r="B13" s="5" t="n">
        <v>-231256</v>
      </c>
      <c r="C13" s="5" t="n">
        <v>-169628</v>
      </c>
    </row>
    <row r="14" spans="1:3">
      <c r="A14" s="4" t="s">
        <v>43</v>
      </c>
      <c r="B14" s="5" t="n">
        <v>-82126</v>
      </c>
      <c r="C14" s="5" t="n">
        <v>-20498</v>
      </c>
    </row>
    <row r="15" spans="1:3">
      <c r="A15" s="4" t="s">
        <v>44</v>
      </c>
      <c r="B15" s="6" t="n">
        <v>13394</v>
      </c>
      <c r="C15" s="6" t="n">
        <v>91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v>
      </c>
      <c r="B1" s="2" t="s">
        <v>1</v>
      </c>
    </row>
    <row r="2" spans="1:3">
      <c r="B2" s="2" t="s">
        <v>2</v>
      </c>
      <c r="C2" s="2" t="s">
        <v>30</v>
      </c>
    </row>
    <row r="3" spans="1:3">
      <c r="A3" s="3" t="s">
        <v>46</v>
      </c>
    </row>
    <row r="4" spans="1:3">
      <c r="A4" s="4" t="s">
        <v>47</v>
      </c>
      <c r="B4" s="6" t="n">
        <v>50775</v>
      </c>
      <c r="C4" s="6" t="n">
        <v>70965</v>
      </c>
    </row>
    <row r="5" spans="1:3">
      <c r="A5" s="4" t="s">
        <v>48</v>
      </c>
      <c r="B5" s="5" t="n">
        <v>10853</v>
      </c>
      <c r="C5" s="5" t="n">
        <v>16161</v>
      </c>
    </row>
    <row r="6" spans="1:3">
      <c r="A6" s="4" t="s">
        <v>49</v>
      </c>
      <c r="B6" s="5" t="n">
        <v>61628</v>
      </c>
      <c r="C6" s="5" t="n">
        <v>87126</v>
      </c>
    </row>
    <row r="7" spans="1:3">
      <c r="A7" s="4" t="s">
        <v>50</v>
      </c>
      <c r="B7" s="5" t="n">
        <v>-61628</v>
      </c>
      <c r="C7" s="5" t="n">
        <v>-87126</v>
      </c>
    </row>
    <row r="8" spans="1:3">
      <c r="A8" s="4" t="s">
        <v>51</v>
      </c>
      <c r="B8" s="5" t="n">
        <v>-61628</v>
      </c>
      <c r="C8" s="5" t="n">
        <v>-87126</v>
      </c>
    </row>
    <row r="9" spans="1:3">
      <c r="A9" s="4" t="s">
        <v>52</v>
      </c>
      <c r="B9" s="6" t="n">
        <v>-61628</v>
      </c>
      <c r="C9" s="6" t="n">
        <v>-87126</v>
      </c>
    </row>
    <row r="10" spans="1:3">
      <c r="A10" s="4" t="s">
        <v>53</v>
      </c>
      <c r="B10" s="6" t="n">
        <v>0</v>
      </c>
      <c r="C10" s="6" t="n">
        <v>0</v>
      </c>
    </row>
    <row r="11" spans="1:3">
      <c r="A11" s="4" t="s">
        <v>54</v>
      </c>
      <c r="B11" s="5" t="n">
        <v>29737000</v>
      </c>
      <c r="C11" s="5" t="n">
        <v>138901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v>
      </c>
      <c r="B1" s="2" t="s">
        <v>1</v>
      </c>
    </row>
    <row r="2" spans="1:3">
      <c r="B2" s="2" t="s">
        <v>2</v>
      </c>
      <c r="C2" s="2" t="s">
        <v>30</v>
      </c>
    </row>
    <row r="3" spans="1:3">
      <c r="A3" s="3" t="s">
        <v>56</v>
      </c>
    </row>
    <row r="4" spans="1:3">
      <c r="A4" s="4" t="s">
        <v>57</v>
      </c>
      <c r="B4" s="6" t="n">
        <v>-61628</v>
      </c>
      <c r="C4" s="6" t="n">
        <v>-87126</v>
      </c>
    </row>
    <row r="5" spans="1:3">
      <c r="A5" s="3" t="s">
        <v>58</v>
      </c>
    </row>
    <row r="6" spans="1:3">
      <c r="A6" s="4" t="s">
        <v>59</v>
      </c>
      <c r="B6" s="5" t="n">
        <v>-4227</v>
      </c>
    </row>
    <row r="7" spans="1:3">
      <c r="A7" s="4" t="s">
        <v>60</v>
      </c>
      <c r="B7" s="5" t="n">
        <v>-3989</v>
      </c>
      <c r="C7" s="5" t="n">
        <v>4800</v>
      </c>
    </row>
    <row r="8" spans="1:3">
      <c r="A8" s="4" t="s">
        <v>61</v>
      </c>
      <c r="B8" s="5" t="n">
        <v>-69844</v>
      </c>
      <c r="C8" s="5" t="n">
        <v>-82326</v>
      </c>
    </row>
    <row r="9" spans="1:3">
      <c r="A9" s="3" t="s">
        <v>62</v>
      </c>
    </row>
    <row r="10" spans="1:3">
      <c r="A10" s="4" t="s">
        <v>37</v>
      </c>
      <c r="B10" s="5" t="n">
        <v>69844</v>
      </c>
      <c r="C10" s="6" t="n">
        <v>-34156</v>
      </c>
    </row>
    <row r="11" spans="1:3">
      <c r="A11" s="4" t="s">
        <v>63</v>
      </c>
      <c r="C11" s="5" t="n">
        <v>116482</v>
      </c>
    </row>
    <row r="12" spans="1:3">
      <c r="A12" s="4" t="s">
        <v>64</v>
      </c>
      <c r="B12" s="6" t="n">
        <v>69844</v>
      </c>
      <c r="C12" s="6" t="n">
        <v>82326</v>
      </c>
    </row>
    <row r="13" spans="1:3">
      <c r="A13" s="3" t="s">
        <v>65</v>
      </c>
    </row>
    <row r="14" spans="1:3">
      <c r="A14" s="4" t="s">
        <v>66</v>
      </c>
      <c r="C14" s="6" t="n">
        <v>116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68</v>
      </c>
    </row>
    <row r="4" spans="1:2">
      <c r="A4" s="4" t="s">
        <v>70</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68</v>
      </c>
    </row>
    <row r="4" spans="1:2">
      <c r="A4" s="4" t="s">
        <v>72</v>
      </c>
      <c r="B4" s="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v>
      </c>
    </row>
    <row r="3" spans="1:2">
      <c r="A3" s="3" t="s">
        <v>68</v>
      </c>
    </row>
    <row r="4" spans="1:2">
      <c r="A4" s="4" t="s">
        <v>74</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6</v>
      </c>
      <c r="B1" s="2" t="s">
        <v>1</v>
      </c>
    </row>
    <row r="2" spans="1:2">
      <c r="B2" s="2" t="s">
        <v>2</v>
      </c>
    </row>
    <row r="3" spans="1:2">
      <c r="A3" s="3" t="s">
        <v>68</v>
      </c>
    </row>
    <row r="4" spans="1:2">
      <c r="A4" s="4" t="s">
        <v>76</v>
      </c>
      <c r="B4" s="4" t="s">
        <v>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00:50Z</dcterms:created>
  <dcterms:modified xmlns:dcterms="http://purl.org/dc/terms/" xmlns:xsi="http://www.w3.org/2001/XMLSchema-instance" xsi:type="dcterms:W3CDTF">2019-01-14T16:00:50Z</dcterms:modified>
</cp:coreProperties>
</file>